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trana Health, Inc.</t>
        </is>
      </c>
    </row>
    <row r="8">
      <c r="A8" s="4" t="inlineStr">
        <is>
          <t>Entity Central Index Key</t>
        </is>
      </c>
      <c r="B8" s="4" t="inlineStr">
        <is>
          <t>00010834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SCT Total For PEO Compensation Actually Paid (“CAP”) to PEO SCT Total For PEO CAP to PEO SCT Total For PEO CAP to PEO Average SCT Total For Non-PEO NEOs (3) Average CAP To Non-PEO NEOs (2)(3) Value of Initial Fixed $100 Investment Based on TSR of: Net Income Adjusted EBITDA (6) Thomas S. Lam, M.D., M.P.H (1)(2) Brandon K. Sim, M.S. (1)(2) Kenneth Sim, M.D. (1)(2) ASTH (4) S&amp;P 500 Healthcare Index (4)(5) (In millions) 2023 $ 5,217,562 $ 4,314,127 $ 14,311,250 $ 13,561,755 $ — $ — $ 3,827,960 $ 3,356,039 $ 208 $ 143 $ 58 $ 147 2022 $ 1,487,709 $ (5,920,199) $ 15,302,775 $ 997,261 $ — $ — $ 1,667,352 $ (574,925) $ 161 $ 140 $ 46 $ 140 2021 $ 6,857,194 $ 16,090,110 $ 9,006,157 $ 15,536,119 $ 6,863,527 $ 16,096,441 $ 688,309 $ 1,155,454 $ 399 $ 143 $ 46 $ 134 2020 $ 2,515,142 $ 2,412,546 $ — $ — $ 2,521,773 $ 2,419,178 $ 685,422 $ 695,307 $ 99 $ 113 $ 122 $ 103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e PEOs shown in the table above for each applicable fiscal year are as follows: Year PEOs 2023 Thomas Lam, M.D., M.P.H and Brandon K. Sim, M.S. 2022 Thomas Lam, M.D., M.P.H and Brandon K. Sim, M.S. 2021 Kenneth Sim, M.D., Thomas Lam, M.D., M.P.H and Brandon K. Sim, M.S. 2020 Kenneth Sim, M.D. and Thomas Lam, M.D., M.P.H The Non-PEO NEOs shown in the table above for each applicable fiscal year are as follows: Year Non-PEO NEOs 2023 Kenneth Sim, M.D., Chandan Basho, M.B.A., and Albert Young, M.D., M.P.H. 2022 Kenneth Sim, M.D., Chandan Basho, M.B.A., Albert Young, M.D., M.P.H., and Eric Chin 2021 Eric Chin and Albert Young, M.D., M.P.H. 2020 Eric Chin, Brandon K. Sim M.S., Adrian Vazquez, M.D., and Albert Young, M.D., M.P.H.</t>
        </is>
      </c>
      <c r="C6" s="4" t="inlineStr">
        <is>
          <t xml:space="preserve"> </t>
        </is>
      </c>
      <c r="D6" s="4" t="inlineStr">
        <is>
          <t xml:space="preserve"> </t>
        </is>
      </c>
      <c r="E6" s="4" t="inlineStr">
        <is>
          <t xml:space="preserve"> </t>
        </is>
      </c>
    </row>
    <row r="7">
      <c r="A7" s="4" t="inlineStr">
        <is>
          <t>Peer Group Issuers, Footnote</t>
        </is>
      </c>
      <c r="B7" s="4" t="inlineStr">
        <is>
          <t>The peer group of the listed fiscal year consists of the S&amp;amp;P 500 Healthcare Index.</t>
        </is>
      </c>
      <c r="C7" s="4" t="inlineStr">
        <is>
          <t xml:space="preserve"> </t>
        </is>
      </c>
      <c r="D7" s="4" t="inlineStr">
        <is>
          <t xml:space="preserve"> </t>
        </is>
      </c>
      <c r="E7" s="4" t="inlineStr">
        <is>
          <t xml:space="preserve"> </t>
        </is>
      </c>
    </row>
    <row r="8">
      <c r="A8" s="4" t="inlineStr">
        <is>
          <t>Adjustment To PEO Compensation, Footnote</t>
        </is>
      </c>
      <c r="B8" s="4" t="inlineStr">
        <is>
          <t xml:space="preserve">As the valuation methods for compensation actually paid ("CAP") required by the SEC differ from those required in the Summary Compensation Table ("SCT"), the table below provides a reconciliation of the SCT amounts to the CAP amounts in the Pay Versus Performance table for the PEOs and Non-PEO NEOs for each of the last four fiscal years. PEO #1 Thomas S. Lam, M.D., M.P.H. 2023 2022 2021 2020 Total Reported in Summary Compensation Table (SCT) $ 5,217,562 $ 1,487,709 $ 6,857,194 $ 2,515,142 Less, Value of Stock &amp; Option Awards Reported in SCT (1) (3,253,500) — (5,777,307) (1,450,003) Plus, Year-End Value of Awards Granted in Fiscal Year That Are Unvested and Outstanding 2,298,000 — 5,875,821 1,486,990 Plus, Change in Fair Value of Prior Year Awards That Are Outstanding and Unvested 171,330 (3,852,379) 4,920,552 (67,429) Plus, FMV of Awards Granted this Year That Vested this Year — — — — Plus, Change in Fair Value (from Prior Year-End) of Prior Year awards That Vested this year (119,265) (3,555,529) 4,213,850 (72,154) Less, Prior Year Fair Value of Prior Year awards That Failed to Vest this year — — — — Plus, Dividends or Earnings Paid on Awards not Otherwise Reflected in Fair Value — — — — Compensation Actually Paid $ 4,314,127 $ (5,920,199) $ 16,090,110 $ 2,412,546 PEO #2 Brandon K. Sim, M.S. 2023 2022 2021 Total Reported in Summary Compensation Table (SCT) $ 14,311,250 $ 15,302,775 $ 9,006,157 Less, Value of Stock &amp; Option Awards Reported in SCT (1) (12,499,943) (13,567,843) (7,816,831) Plus, Year-End Value of Awards Granted in Fiscal Year That Are Unvested and Outstanding 9,243,092 6,778,744 13,976,639 Plus, Change in Fair Value of Prior Year Awards That Are Outstanding and Unvested 1,821,347 (5,032,202) — Plus, FMV of Awards Granted this Year That Vested this Year 527,597 — — Plus, Change in Fair Value (from Prior Year-End) of Prior Year awards That Vested this year 158,412 (2,484,213) 370,154 Less, Prior Year Fair Value of Prior Year awards That Failed to Vest this year — — — Plus, Dividends or Earnings Paid on Awards not Otherwise Reflected in Fair Value — — — Compensation Actually Paid $ 13,561,755 $ 997,261 $ 15,536,119 PEO #3 Kenneth Sim, M.D. 2021 2020 Total Reported in Summary Compensation Table (SCT) $ 6,863,527 $ 2,521,773 Less, Value of Stock &amp; Option Awards Reported in SCT (1) (5,777,307) (1,450,003) Plus, Year-End Value of Awards Granted in Fiscal Year That Are Unvested and Outstanding 5,875,819 1,486,991 Plus, Change in Fair Value of Prior Year Awards That Are Outstanding and Unvested 4,920,552 (67,429) Plus, FMV of Awards Granted this Year That Vested this Year — — Plus, Change in Fair Value (from Prior Year-End) of Prior Year awards That Vested this year 4,213,850 (72,154) Less, Prior Year Fair Value of Prior Year awards That Failed to Vest this year — — Plus, Dividends or Earnings Paid on Awards not Otherwise Reflected in Fair Value — — Compensation Actually Paid $ 16,096,441 $ 2,419,178 </t>
        </is>
      </c>
      <c r="C8" s="4" t="inlineStr">
        <is>
          <t xml:space="preserve"> </t>
        </is>
      </c>
      <c r="D8" s="4" t="inlineStr">
        <is>
          <t xml:space="preserve"> </t>
        </is>
      </c>
      <c r="E8" s="4" t="inlineStr">
        <is>
          <t xml:space="preserve"> </t>
        </is>
      </c>
    </row>
    <row r="9">
      <c r="A9" s="4" t="inlineStr">
        <is>
          <t>Non-PEO NEO Average Total Compensation Amount</t>
        </is>
      </c>
      <c r="B9" s="5" t="n">
        <v>3827960</v>
      </c>
      <c r="C9" s="5" t="n">
        <v>1667352</v>
      </c>
      <c r="D9" s="5" t="n">
        <v>688309</v>
      </c>
      <c r="E9" s="5" t="n">
        <v>685422</v>
      </c>
    </row>
    <row r="10">
      <c r="A10" s="4" t="inlineStr">
        <is>
          <t>Non-PEO NEO Average Compensation Actually Paid Amount</t>
        </is>
      </c>
      <c r="B10" s="5" t="n">
        <v>3356039</v>
      </c>
      <c r="C10" s="6" t="n">
        <v>-574925</v>
      </c>
      <c r="D10" s="6" t="n">
        <v>1155454</v>
      </c>
      <c r="E10" s="6" t="n">
        <v>695307</v>
      </c>
    </row>
    <row r="11">
      <c r="A11" s="4" t="inlineStr">
        <is>
          <t>Adjustment to Non-PEO NEO Compensation Footnote</t>
        </is>
      </c>
      <c r="B11" s="4" t="inlineStr">
        <is>
          <t>As the valuation methods for compensation actually paid ("CAP") required by the SEC differ from those required in the Summary Compensation Table ("SCT"), the table below provides a reconciliation of the SCT amounts to the CAP amounts in the Pay Versus Performance table for the PEOs and Non-PEO NEOs for each of the last four fiscal years. Average NEOs 2023 2022 2021 2020 Total Reported in Summary Compensation Table (SCT) $ 3,827,960 $ 1,667,352 $ 688,309 $ 685,422 Less, Value of Stock &amp; Option Awards Reported in SCT (1) (2,617,300) (880,452) (205,730) (204,895) Plus, Year-End Value of Awards Granted in Fiscal Year That Are Unvested and Outstanding 1,818,867 524,690 652,802 107,514 Plus, Change in Fair Value of Prior Year Awards That Are Outstanding and Unvested 180,624 (956,215) 17,308 — Plus, FMV of Awards Granted this Year That Vested this Year 155,544 77,967 — 107,266 Plus, Change in Fair Value (from Prior Year-End) of Prior Year awards That Vested this year (9,656) (1,008,267) 2,765 — Less, Prior Year Fair Value of Prior Year awards That Failed to Vest this year — — — — Plus, Dividends or Earnings Paid on Awards not Otherwise Reflected in Fair Value — — — — Compensation Actually Paid $ 3,356,039 $ (574,925) $ 1,155,454 $ 695,307 (1) Stock option fair values are calculated at each measurement date using a Black-Scholes valuation model, consistent with the approach used to value the awards at the grant date. Stock option fair values as of each measurement date were determined using updated assumptions (the closing stock price of our Common Stock as of the measurement date, risk-free interest rate, expected life, expected volatility of the price of our Common Stock, and expected dividend yield) and fair value increases are primarily driven by an increase in the price of the Company’s Common Stock.</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Most Important Financial Performance Measures Adjusted EBITDA Revenue</t>
        </is>
      </c>
      <c r="C16" s="4" t="inlineStr">
        <is>
          <t xml:space="preserve"> </t>
        </is>
      </c>
      <c r="D16" s="4" t="inlineStr">
        <is>
          <t xml:space="preserve"> </t>
        </is>
      </c>
      <c r="E16" s="4" t="inlineStr">
        <is>
          <t xml:space="preserve"> </t>
        </is>
      </c>
    </row>
    <row r="17">
      <c r="A17" s="4" t="inlineStr">
        <is>
          <t>Total Shareholder Return Amount</t>
        </is>
      </c>
      <c r="B17" s="5" t="n">
        <v>208</v>
      </c>
      <c r="C17" s="6" t="n">
        <v>161</v>
      </c>
      <c r="D17" s="6" t="n">
        <v>399</v>
      </c>
      <c r="E17" s="6" t="n">
        <v>99</v>
      </c>
    </row>
    <row r="18">
      <c r="A18" s="4" t="inlineStr">
        <is>
          <t>Peer Group Total Shareholder Return Amount</t>
        </is>
      </c>
      <c r="B18" s="6" t="n">
        <v>143</v>
      </c>
      <c r="C18" s="6" t="n">
        <v>140</v>
      </c>
      <c r="D18" s="6" t="n">
        <v>143</v>
      </c>
      <c r="E18" s="6" t="n">
        <v>113</v>
      </c>
    </row>
    <row r="19">
      <c r="A19" s="4" t="inlineStr">
        <is>
          <t>Net Income (Loss)</t>
        </is>
      </c>
      <c r="B19" s="5" t="n">
        <v>58000000</v>
      </c>
      <c r="C19" s="5" t="n">
        <v>46000000</v>
      </c>
      <c r="D19" s="5" t="n">
        <v>46000000</v>
      </c>
      <c r="E19" s="5" t="n">
        <v>122000000</v>
      </c>
    </row>
    <row r="20">
      <c r="A20" s="4" t="inlineStr">
        <is>
          <t>Company Selected Measure Amount</t>
        </is>
      </c>
      <c r="B20" s="6" t="n">
        <v>147000000</v>
      </c>
      <c r="C20" s="6" t="n">
        <v>140000000</v>
      </c>
      <c r="D20" s="6" t="n">
        <v>134000000</v>
      </c>
      <c r="E20" s="6" t="n">
        <v>103000000</v>
      </c>
    </row>
    <row r="21">
      <c r="A21" s="4" t="inlineStr">
        <is>
          <t>Additional 402(v) Disclosure</t>
        </is>
      </c>
      <c r="B21" s="4" t="inlineStr">
        <is>
          <t>Pursuant to the SEC rules, total stockholder return, or TSR, reflects an initial investment of $100 on December 31, 2019.</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row>
    <row r="25">
      <c r="A25" s="4" t="inlineStr">
        <is>
          <t>Non-GAAP Measure Description</t>
        </is>
      </c>
      <c r="B25" s="4" t="inlineStr">
        <is>
          <t>The company selected measure is Adjusted EBITDA.</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venue</t>
        </is>
      </c>
      <c r="C28" s="4" t="inlineStr">
        <is>
          <t xml:space="preserve"> </t>
        </is>
      </c>
      <c r="D28" s="4" t="inlineStr">
        <is>
          <t xml:space="preserve"> </t>
        </is>
      </c>
      <c r="E28" s="4" t="inlineStr">
        <is>
          <t xml:space="preserve"> </t>
        </is>
      </c>
    </row>
    <row r="29">
      <c r="A29" s="4" t="inlineStr">
        <is>
          <t>Thomas Lam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5" t="n">
        <v>5217562</v>
      </c>
      <c r="C31" s="5" t="n">
        <v>1487709</v>
      </c>
      <c r="D31" s="5" t="n">
        <v>6857194</v>
      </c>
      <c r="E31" s="5" t="n">
        <v>2515142</v>
      </c>
    </row>
    <row r="32">
      <c r="A32" s="4" t="inlineStr">
        <is>
          <t>PEO Actually Paid Compensation Amount</t>
        </is>
      </c>
      <c r="B32" s="5" t="n">
        <v>4314127</v>
      </c>
      <c r="C32" s="5" t="n">
        <v>-5920199</v>
      </c>
      <c r="D32" s="5" t="n">
        <v>16090110</v>
      </c>
      <c r="E32" s="5" t="n">
        <v>2412546</v>
      </c>
    </row>
    <row r="33">
      <c r="A33" s="4" t="inlineStr">
        <is>
          <t>PEO Name</t>
        </is>
      </c>
      <c r="B33" s="4" t="inlineStr">
        <is>
          <t>Thomas Lam</t>
        </is>
      </c>
      <c r="C33" s="4" t="inlineStr">
        <is>
          <t>Thomas Lam</t>
        </is>
      </c>
      <c r="D33" s="4" t="inlineStr">
        <is>
          <t>Thomas Lam</t>
        </is>
      </c>
      <c r="E33" s="4" t="inlineStr">
        <is>
          <t>Thomas Lam</t>
        </is>
      </c>
    </row>
    <row r="34">
      <c r="A34" s="4" t="inlineStr">
        <is>
          <t>Brandon Sim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5" t="n">
        <v>14311250</v>
      </c>
      <c r="C36" s="5" t="n">
        <v>15302775</v>
      </c>
      <c r="D36" s="5" t="n">
        <v>9006157</v>
      </c>
      <c r="E36" s="5" t="n">
        <v>0</v>
      </c>
    </row>
    <row r="37">
      <c r="A37" s="4" t="inlineStr">
        <is>
          <t>PEO Actually Paid Compensation Amount</t>
        </is>
      </c>
      <c r="B37" s="5" t="n">
        <v>13561755</v>
      </c>
      <c r="C37" s="5" t="n">
        <v>997261</v>
      </c>
      <c r="D37" s="5" t="n">
        <v>15536119</v>
      </c>
      <c r="E37" s="6" t="n">
        <v>0</v>
      </c>
    </row>
    <row r="38">
      <c r="A38" s="4" t="inlineStr">
        <is>
          <t>PEO Name</t>
        </is>
      </c>
      <c r="B38" s="4" t="inlineStr">
        <is>
          <t>Brandon K. Sim</t>
        </is>
      </c>
      <c r="C38" s="4" t="inlineStr">
        <is>
          <t>Brandon K. Sim</t>
        </is>
      </c>
      <c r="D38" s="4" t="inlineStr">
        <is>
          <t>Brandon K. Sim</t>
        </is>
      </c>
      <c r="E38" s="4" t="inlineStr">
        <is>
          <t xml:space="preserve"> </t>
        </is>
      </c>
    </row>
    <row r="39">
      <c r="A39" s="4" t="inlineStr">
        <is>
          <t>Kenneth Sim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4" t="inlineStr">
        <is>
          <t xml:space="preserve"> </t>
        </is>
      </c>
      <c r="D41" s="5" t="n">
        <v>6863527</v>
      </c>
      <c r="E41" s="6" t="n">
        <v>2521773</v>
      </c>
    </row>
    <row r="42">
      <c r="A42" s="4" t="inlineStr">
        <is>
          <t>PEO Actually Paid Compensation Amount</t>
        </is>
      </c>
      <c r="B42" s="4" t="inlineStr">
        <is>
          <t xml:space="preserve"> </t>
        </is>
      </c>
      <c r="C42" s="4" t="inlineStr">
        <is>
          <t xml:space="preserve"> </t>
        </is>
      </c>
      <c r="D42" s="5" t="n">
        <v>16096441</v>
      </c>
      <c r="E42" s="5" t="n">
        <v>2419178</v>
      </c>
    </row>
    <row r="43">
      <c r="A43" s="4" t="inlineStr">
        <is>
          <t>PEO Name</t>
        </is>
      </c>
      <c r="B43" s="4" t="inlineStr">
        <is>
          <t xml:space="preserve"> </t>
        </is>
      </c>
      <c r="C43" s="4" t="inlineStr">
        <is>
          <t xml:space="preserve"> </t>
        </is>
      </c>
      <c r="D43" s="4" t="inlineStr">
        <is>
          <t>Kenneth Sim</t>
        </is>
      </c>
      <c r="E43" s="4" t="inlineStr">
        <is>
          <t>Kenneth Sim</t>
        </is>
      </c>
    </row>
    <row r="44">
      <c r="A44" s="4" t="inlineStr">
        <is>
          <t>PEO | Thomas Lam [Member] | Stock and Option Awards Adjustment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3253500</v>
      </c>
      <c r="C46" s="5" t="n">
        <v>0</v>
      </c>
      <c r="D46" s="5" t="n">
        <v>-5777307</v>
      </c>
      <c r="E46" s="5" t="n">
        <v>-1450003</v>
      </c>
    </row>
    <row r="47">
      <c r="A47" s="4" t="inlineStr">
        <is>
          <t>PEO | Thomas Lam [Member] | Awards Granted in Current Year,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298000</v>
      </c>
      <c r="C49" s="6" t="n">
        <v>0</v>
      </c>
      <c r="D49" s="6" t="n">
        <v>5875821</v>
      </c>
      <c r="E49" s="6" t="n">
        <v>1486990</v>
      </c>
    </row>
    <row r="50">
      <c r="A50" s="4" t="inlineStr">
        <is>
          <t>PEO | Thomas Lam [Member] | Equity Awards Granted in Prior Years,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71330</v>
      </c>
      <c r="C52" s="6" t="n">
        <v>-3852379</v>
      </c>
      <c r="D52" s="6" t="n">
        <v>4920552</v>
      </c>
      <c r="E52" s="6" t="n">
        <v>-67429</v>
      </c>
    </row>
    <row r="53">
      <c r="A53" s="4" t="inlineStr">
        <is>
          <t>PEO | Thomas Lam [Member] | Equity Awards Granted in Current Year, 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PEO | Thomas Lam [Member] | Equity Awards Granted in Prior Years, 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19265</v>
      </c>
      <c r="C58" s="6" t="n">
        <v>-3555529</v>
      </c>
      <c r="D58" s="6" t="n">
        <v>4213850</v>
      </c>
      <c r="E58" s="6" t="n">
        <v>-72154</v>
      </c>
    </row>
    <row r="59">
      <c r="A59" s="4" t="inlineStr">
        <is>
          <t>PEO | Thomas Lam [Member] | Equity wards that Failed to Meet Vesting Condi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0</v>
      </c>
      <c r="D61" s="6" t="n">
        <v>0</v>
      </c>
      <c r="E61" s="6" t="n">
        <v>0</v>
      </c>
    </row>
    <row r="62">
      <c r="A62" s="4" t="inlineStr">
        <is>
          <t>PEO | Thomas Lam [Member] | Equity Awards, Value of Dividends and Other Earnings Paid Adjustmen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0</v>
      </c>
      <c r="D64" s="6" t="n">
        <v>0</v>
      </c>
      <c r="E64" s="6" t="n">
        <v>0</v>
      </c>
    </row>
    <row r="65">
      <c r="A65" s="4" t="inlineStr">
        <is>
          <t>PEO | Brandon Sim [Member] | Stock and Option Awards Adjustment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2499943</v>
      </c>
      <c r="C67" s="6" t="n">
        <v>-13567843</v>
      </c>
      <c r="D67" s="6" t="n">
        <v>-7816831</v>
      </c>
      <c r="E67" s="4" t="inlineStr">
        <is>
          <t xml:space="preserve"> </t>
        </is>
      </c>
    </row>
    <row r="68">
      <c r="A68" s="4" t="inlineStr">
        <is>
          <t>PEO | Brandon Sim [Member] | Awards Granted in Current Year,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9243092</v>
      </c>
      <c r="C70" s="6" t="n">
        <v>6778744</v>
      </c>
      <c r="D70" s="6" t="n">
        <v>13976639</v>
      </c>
      <c r="E70" s="4" t="inlineStr">
        <is>
          <t xml:space="preserve"> </t>
        </is>
      </c>
    </row>
    <row r="71">
      <c r="A71" s="4" t="inlineStr">
        <is>
          <t>PEO | Brandon Sim [Member] | Equity Awards Granted in Prior Years,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821347</v>
      </c>
      <c r="C73" s="6" t="n">
        <v>-5032202</v>
      </c>
      <c r="D73" s="6" t="n">
        <v>0</v>
      </c>
      <c r="E73" s="4" t="inlineStr">
        <is>
          <t xml:space="preserve"> </t>
        </is>
      </c>
    </row>
    <row r="74">
      <c r="A74" s="4" t="inlineStr">
        <is>
          <t>PEO | Brandon Sim [Member] | Equity Awards Granted in Current Year, 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527597</v>
      </c>
      <c r="C76" s="6" t="n">
        <v>0</v>
      </c>
      <c r="D76" s="6" t="n">
        <v>0</v>
      </c>
      <c r="E76" s="4" t="inlineStr">
        <is>
          <t xml:space="preserve"> </t>
        </is>
      </c>
    </row>
    <row r="77">
      <c r="A77" s="4" t="inlineStr">
        <is>
          <t>PEO | Brandon Sim [Member] | Equity Awards Granted in Prior Years, 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58412</v>
      </c>
      <c r="C79" s="6" t="n">
        <v>-2484213</v>
      </c>
      <c r="D79" s="6" t="n">
        <v>370154</v>
      </c>
      <c r="E79" s="4" t="inlineStr">
        <is>
          <t xml:space="preserve"> </t>
        </is>
      </c>
    </row>
    <row r="80">
      <c r="A80" s="4" t="inlineStr">
        <is>
          <t>PEO | Brandon Sim [Member] | Equity wards that Failed to Meet Vesting Condition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0</v>
      </c>
      <c r="C82" s="6" t="n">
        <v>0</v>
      </c>
      <c r="D82" s="6" t="n">
        <v>0</v>
      </c>
      <c r="E82" s="4" t="inlineStr">
        <is>
          <t xml:space="preserve"> </t>
        </is>
      </c>
    </row>
    <row r="83">
      <c r="A83" s="4" t="inlineStr">
        <is>
          <t>PEO | Brandon Sim [Member] | Equity Awards, Value of Dividends and Other Earnings Paid Adjustment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0</v>
      </c>
      <c r="C85" s="6" t="n">
        <v>0</v>
      </c>
      <c r="D85" s="6" t="n">
        <v>0</v>
      </c>
      <c r="E85" s="4" t="inlineStr">
        <is>
          <t xml:space="preserve"> </t>
        </is>
      </c>
    </row>
    <row r="86">
      <c r="A86" s="4" t="inlineStr">
        <is>
          <t>PEO | Kenneth Sim [Member] | Stock and Option Awards Adjustment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6" t="n">
        <v>-5777307</v>
      </c>
      <c r="E88" s="6" t="n">
        <v>-1450003</v>
      </c>
    </row>
    <row r="89">
      <c r="A89" s="4" t="inlineStr">
        <is>
          <t>PEO | Kenneth Sim [Member] | Awards Granted in Current Year, Unvested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6" t="n">
        <v>5875819</v>
      </c>
      <c r="E91" s="6" t="n">
        <v>1486991</v>
      </c>
    </row>
    <row r="92">
      <c r="A92" s="4" t="inlineStr">
        <is>
          <t>PEO | Kenneth Sim [Member] | Equity Awards Granted in Prior Years, Unvested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6" t="n">
        <v>4920552</v>
      </c>
      <c r="E94" s="6" t="n">
        <v>-67429</v>
      </c>
    </row>
    <row r="95">
      <c r="A95" s="4" t="inlineStr">
        <is>
          <t>PEO | Kenneth Sim [Member] | Equity Awards Granted in Current Year, Vested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6" t="n">
        <v>0</v>
      </c>
      <c r="E97" s="6" t="n">
        <v>0</v>
      </c>
    </row>
    <row r="98">
      <c r="A98" s="4" t="inlineStr">
        <is>
          <t>PEO | Kenneth Sim [Member] | Equity Awards Granted in Prior Years, 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6" t="n">
        <v>4213850</v>
      </c>
      <c r="E100" s="6" t="n">
        <v>-72154</v>
      </c>
    </row>
    <row r="101">
      <c r="A101" s="4" t="inlineStr">
        <is>
          <t>PEO | Kenneth Sim [Member] | Equity wards that Failed to Meet Vesting Conditions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4" t="inlineStr">
        <is>
          <t xml:space="preserve"> </t>
        </is>
      </c>
      <c r="D103" s="6" t="n">
        <v>0</v>
      </c>
      <c r="E103" s="6" t="n">
        <v>0</v>
      </c>
    </row>
    <row r="104">
      <c r="A104" s="4" t="inlineStr">
        <is>
          <t>PEO | Kenneth Sim [Member] | Equity Awards, Value of Dividends and Other Earnings Paid Adjustment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4" t="inlineStr">
        <is>
          <t xml:space="preserve"> </t>
        </is>
      </c>
      <c r="C106" s="4" t="inlineStr">
        <is>
          <t xml:space="preserve"> </t>
        </is>
      </c>
      <c r="D106" s="6" t="n">
        <v>0</v>
      </c>
      <c r="E106" s="6" t="n">
        <v>0</v>
      </c>
    </row>
    <row r="107">
      <c r="A107" s="4" t="inlineStr">
        <is>
          <t>Non-PEO NEO | Stock and Option Awards Adjustment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2617300</v>
      </c>
      <c r="C109" s="6" t="n">
        <v>-880452</v>
      </c>
      <c r="D109" s="6" t="n">
        <v>-205730</v>
      </c>
      <c r="E109" s="6" t="n">
        <v>-204895</v>
      </c>
    </row>
    <row r="110">
      <c r="A110" s="4" t="inlineStr">
        <is>
          <t>Non-PEO NEO | Awards Granted in Current Year, Unvested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1818867</v>
      </c>
      <c r="C112" s="6" t="n">
        <v>524690</v>
      </c>
      <c r="D112" s="6" t="n">
        <v>652802</v>
      </c>
      <c r="E112" s="6" t="n">
        <v>107514</v>
      </c>
    </row>
    <row r="113">
      <c r="A113" s="4" t="inlineStr">
        <is>
          <t>Non-PEO NEO | Equity Awards Granted in Prior Years, Unvested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180624</v>
      </c>
      <c r="C115" s="6" t="n">
        <v>-956215</v>
      </c>
      <c r="D115" s="6" t="n">
        <v>17308</v>
      </c>
      <c r="E115" s="6" t="n">
        <v>0</v>
      </c>
    </row>
    <row r="116">
      <c r="A116" s="4" t="inlineStr">
        <is>
          <t>Non-PEO NEO | Equity Awards Granted in Current Year, Vested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155544</v>
      </c>
      <c r="C118" s="6" t="n">
        <v>77967</v>
      </c>
      <c r="D118" s="6" t="n">
        <v>0</v>
      </c>
      <c r="E118" s="6" t="n">
        <v>107266</v>
      </c>
    </row>
    <row r="119">
      <c r="A119" s="4" t="inlineStr">
        <is>
          <t>Non-PEO NEO | Equity Awards Granted in Prior Years, Vested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9656</v>
      </c>
      <c r="C121" s="6" t="n">
        <v>-1008267</v>
      </c>
      <c r="D121" s="6" t="n">
        <v>2765</v>
      </c>
      <c r="E121" s="6" t="n">
        <v>0</v>
      </c>
    </row>
    <row r="122">
      <c r="A122" s="4" t="inlineStr">
        <is>
          <t>Non-PEO NEO | Equity wards that Failed to Meet Vesting Conditions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6" t="n">
        <v>0</v>
      </c>
      <c r="C124" s="6" t="n">
        <v>0</v>
      </c>
      <c r="D124" s="6" t="n">
        <v>0</v>
      </c>
      <c r="E124" s="6" t="n">
        <v>0</v>
      </c>
    </row>
    <row r="125">
      <c r="A125" s="4" t="inlineStr">
        <is>
          <t>Non-PEO NEO | Equity Awards, Value of Dividends and Other Earnings Paid Adjustment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5" t="n">
        <v>0</v>
      </c>
      <c r="C127" s="5" t="n">
        <v>0</v>
      </c>
      <c r="D127" s="5" t="n">
        <v>0</v>
      </c>
      <c r="E12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16:33:55Z</dcterms:created>
  <dcterms:modified xmlns:dcterms="http://purl.org/dc/terms/" xmlns:xsi="http://www.w3.org/2001/XMLSchema-instance" xsi:type="dcterms:W3CDTF">2024-04-09T16:33:55Z</dcterms:modified>
</cp:coreProperties>
</file>